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MUNI" sheetId="2" r:id="rId2"/>
    <s:sheet name="Risk_Return Detail Data- AB MU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51">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AB MUNICIPAL INCOME FUND II</t>
  </si>
  <si>
    <t>Central Index Key</t>
  </si>
  <si>
    <t>dei_EntityCentralIndexKey</t>
  </si>
  <si>
    <t>Amendment Flag</t>
  </si>
  <si>
    <t>dei_AmendmentFlag</t>
  </si>
  <si>
    <t>false</t>
  </si>
  <si>
    <t>Document Creation Date</t>
  </si>
  <si>
    <t>dei_DocumentCreationDate</t>
  </si>
  <si>
    <t>Jul. 26,
		2016</t>
  </si>
  <si>
    <t>Document Effective Date</t>
  </si>
  <si>
    <t>dei_DocumentEffectiveDate</t>
  </si>
  <si>
    <t>Prospectus Date</t>
  </si>
  <si>
    <t>rr_ProspectusDate</t>
  </si>
  <si>
    <t>Sep. 30,
		2015</t>
  </si>
  <si>
    <t>Sep. 30, 2015</t>
  </si>
  <si>
    <t xml:space="preserve">AB MUNICIPAL INCOME FUND II -AB Massachusetts Portfolio -AB Virginia Portfolio (each a “Portfolio” or collectively, the “Portfolios”) Supplement dated July 25, 2016 to the Prospectus dated September 30, 2015 (the “Prospectus”) of the AB Massachusetts Portfolio and AB Virginia Portfolio of AB Municipal Income Fund II, offering Class A, Class B and Class C shares of the Portfolios (the “Prospectus”). * * * AB Massachusetts Portfolio The following supplements certain information in the Summary section of the Portfolio’s Prospectus to reflect the addition of Advisor Class shares to the Portfolio’s existing share classes. Shareholder Fees Advisor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Fees None Other Expenses: Transfer Agent .04 % Other Expenses .13 % Total Other Expenses(a) .17 % Total Annual Portfolio Operating Expenses Before Waiver .62 % Fee Waiver and/or Expense Reimbursement(b) (.10) % Total Annual Portfolio Operating Expenses After Fee Waiver and/or Expense Reimbursement .52 % (a) Total Other Expenses are based on estimated amounts for the current fiscal year. (b) 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2% of average daily net assets for Advisor Class shares (“expense limitations”).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 Advisor After 1 Year $ 53 After 3 Years $ 188 After 5 Years $ 336 After 10 Years $ 765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global.com (click on “Menu  Americas  Individual Investors  US (US Citizens)”, then “Investments  Fund Performance”). The Portfolio’s past performance before and after taxes, of course, does not necessarily indicate how it will perform in the future.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4.02%. During the period shown in the bar chart, the Portfolio’s: Best Quarter was up 5.76%, 3rd quarter, 2009; and Worst Quarter was down -4.70%, 4th quarter, 2010. Performance Table Average Annual Total Returns (For the periods ended December 31, 2015) 1 Year 5 Years 10 Years Class A* Return Before Taxes 0.20 % 4.42 % 4.03 % Return After Taxes on Distributions 0.16 % 4.36 % 3.98 % Return After Taxes on Distributions and Sale of Portfolio Shares 1.44 % 4.18 % 3.91 % Advisor Class** Return Before Taxes 3.60 % 5.32 % 4.61 % Barclays Municipal Bond Index (reflects no deduction for fees, expenses or taxes) 3.30 % 5.35 % 4.72 % * After-tax Returns: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for Advisor Class shares: 7/25/2016. Performance information for periods prior to the inception of Advisor Class shares is the performance of the Portfolios Class A shares adjusted to reflect the expenses of Advisor Class shares. * * * AB Virginia Portfolio The following supplements certain information in the Summary section of the Portfolio’s Prospectus to reflect the addition of Advisor Class shares to the Portfolio’s existing share classes. Shareholder Fees Advisor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Fees None Other Expenses: Transfer Agent .04 % Other Expenses .13 % Total Other Expenses(a) .17 % Total Annual Portfolio Operating Expenses Before Waiver .62 % Fee Waiver and/or Expense Reimbursement(b) (.07) % Total Annual Portfolio Operating Expenses After Fee Waiver and/or Expense Reimbursement .55 % (a) Total Other Expenses are based on estimated amounts for the current fiscal year. (b) 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5% of average daily net assets for Advisor Class shares (“expense limitations”).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 Advisor After 1 Year $ 56 After 3 Years $ 191 After 5 Years $ 339 After 10 Years $ 768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global.com (click on “Menu  Americas  Individual Investors  US (US Citizens)”, then “Investments  Fund Performance”). The Portfolio’s past performance before and after taxes, of course, does not necessarily indicate how it will perform in the future.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4.42%. During the period shown in the bar chart, the Portfolio’s: Best Quarter was up 5.98%, 3rd quarter, 2009; and Worst Quarter was down -4.03%, 2nd quarter, 2013. Performance Table Average Annual Total Returns (For the periods ended December 31, 2015) 1 Year 5 Years 10 Years Class A* Return Before Taxes 0.00% 4.30% 4.00% Return After Taxes on Distributions -0.08% 4.20% 3.94% Return After Taxes on Distributions and Sale of Portfolio Shares 1.26% 4.07% 3.91% Advisor Class** Return Before Taxes 3.38% 5.20% 4.58% Barclays Municipal Bond Index (reflects no deduction for fees, expenses or taxes) 3.30% 5.35% 4.72% * After-tax Returns: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for Advisor Class shares: 7/25/2016. Performance information for periods prior to the inception of Advisor Class shares is the performance of the Portfolios Class A shares adjusted to reflect the expenses of Advisor Class shares. * * * * * </t>
  </si>
  <si>
    <t>Supplement [Text Block]</t>
  </si>
  <si>
    <t>abmif_SupplementTextBlock</t>
  </si>
  <si>
    <t>AB Massachusetts Portfolio</t>
  </si>
  <si>
    <t xml:space="preserve">AB MUNICIPAL INCOME FUND II -AB Massachusetts Portfolio (each a “Portfolio” or collectively, the “Portfolios”) Supplement dated July 25, 2016 to the Prospectus dated September 30, 2015 (the “Prospectus”) of the AB Massachusetts Portfolio and AB Virginia Portfolio of AB Municipal Income Fund II, offering Class A, Class B and Class C shares of the Portfolios (the “Prospectus”). * * * AB Massachusetts Portfolio The following supplements certain information in the Summary section of the Portfolio’s Prospectus to reflect the addition of Advisor Class shares to the Portfolio’s existing share classes. Shareholder Fees Advisor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Fees None Other Expenses: Transfer Agent .04 % Other Expenses .13 % Total Other Expenses(a) .17 % Total Annual Portfolio Operating Expenses Before Waiver .62 % Fee Waiver and/or Expense Reimbursement(b) (.10) % Total Annual Portfolio Operating Expenses After Fee Waiver and/or Expense Reimbursement .52 % (a) Total Other Expenses are based on estimated amounts for the current fiscal year. (b) 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2% of average daily net assets for Advisor Class shares (“expense limitations”).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 Advisor After 1 Year $ 53 After 3 Years $ 188 After 5 Years $ 336 After 10 Years $ 765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global.com (click on “Menu  Americas  Individual Investors  US (US Citizens)”, then “Investments  Fund Performance”). The Portfolio’s past performance before and after taxes, of course, does not necessarily indicate how it will perform in the future.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4.02%. During the period shown in the bar chart, the Portfolio’s: Best Quarter was up 5.76%, 3rd quarter, 2009; and Worst Quarter was down -4.70%, 4th quarter, 2010. Performance Table Average Annual Total Returns (For the periods ended December 31, 2015) 1 Year 5 Years 10 Years Class A* Return Before Taxes 0.20 % 4.42 % 4.03 % Return After Taxes on Distributions 0.16 % 4.36 % 3.98 % Return After Taxes on Distributions and Sale of Portfolio Shares 1.44 % 4.18 % 3.91 % Advisor Class** Return Before Taxes 3.60 % 5.32 % 4.61 % Barclays Municipal Bond Index (reflects no deduction for fees, expenses or taxes) 3.30 % 5.35 % 4.72 % * After-tax Returns: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for Advisor Class shares: 7/25/2016. Performance information for periods prior to the inception of Advisor Class shares is the performance of the Portfolios Class A shares adjusted to reflect the expenses of Advisor Class shares. * * * </t>
  </si>
  <si>
    <t>Shareholder Fees Caption [Text]</t>
  </si>
  <si>
    <t>rr_ShareholderFeesCaption</t>
  </si>
  <si>
    <t>Shareholder Fees</t>
  </si>
  <si>
    <t>Operating Expenses Caption [Text]</t>
  </si>
  <si>
    <t>rr_OperatingExpensesCaption</t>
  </si>
  <si>
    <t>Annual Portfolio Operating Expenses</t>
  </si>
  <si>
    <t>Fee Waiver or Reimbursement over Assets, Date of Termination</t>
  </si>
  <si>
    <t>rr_FeeWaiverOrReimbursementOverAssetsDateOfTermination</t>
  </si>
  <si>
    <t>September 30, 2017</t>
  </si>
  <si>
    <t>Other Expenses, New Fund, Based on Estimates [Text]</t>
  </si>
  <si>
    <t>rr_OtherExpensesNewFundBasedOnEstimates</t>
  </si>
  <si>
    <t>Total Other Expenses are based on estimated amounts for the current fiscal year.</t>
  </si>
  <si>
    <t>Expense Example [Heading]</t>
  </si>
  <si>
    <t>rr_ExpenseExampleHeading</t>
  </si>
  <si>
    <t xml:space="preserve">Examples </t>
  </si>
  <si>
    <t>Expense Example Narrative [Text Block]</t>
  </si>
  <si>
    <t>rr_ExpenseExampleNarrativeTextBlock</t>
  </si>
  <si>
    <t>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amp;#8217;s operating expenses stay the same and that the fee waiver remains in effect for only one year. Although your actual costs may be higher or lower, based on these assumptions your costs would be:</t>
  </si>
  <si>
    <t>Bar Chart and Performance Table [Heading]</t>
  </si>
  <si>
    <t>rr_BarChartAndPerformanceTableHeading</t>
  </si>
  <si>
    <t xml:space="preserve">BAR CHART AND PERFORMANCE INFORMATION: </t>
  </si>
  <si>
    <t>Performance Narrative [Text Block]</t>
  </si>
  <si>
    <t>rr_PerformanceNarrativeTextBlock</t>
  </si>
  <si>
    <t>The bar chart and performance information provide an indication of the historical risk of an investment in the Portfolio by showing: how the Portfolio’s performance changed from year to year over ten years; and how the Portfolio’s average annual returns for one, five and ten years compare to those of a broad-based securities market index.</t>
  </si>
  <si>
    <t>Performance Information Illustrates Variability of Returns [Text]</t>
  </si>
  <si>
    <t>rr_PerformanceInformationIllustratesVariabilityOfReturns</t>
  </si>
  <si>
    <t>how the Portfolio’s performance changed from year to year over ten years; and how the Portfolio’s average annual returns for one, five and ten years compare to those of a broad-based securities market index.</t>
  </si>
  <si>
    <t>Performance Availability Website Address [Text]</t>
  </si>
  <si>
    <t>rr_PerformanceAvailabilityWebSiteAddress</t>
  </si>
  <si>
    <t>www.ABglobal.com</t>
  </si>
  <si>
    <t>Performance Past Does Not Indicate Future [Text]</t>
  </si>
  <si>
    <t>rr_PerformancePastDoesNotIndicateFuture</t>
  </si>
  <si>
    <t>The Portfolio&amp;#8217;s past performance before and after taxes, of course, does not necessarily indicate how it will perform in the future.</t>
  </si>
  <si>
    <t>Bar Chart [Heading]</t>
  </si>
  <si>
    <t>rr_BarChartHeading</t>
  </si>
  <si>
    <t xml:space="preserve">Bar Chart </t>
  </si>
  <si>
    <t>Bar Chart Narrative [Text Block]</t>
  </si>
  <si>
    <t>rr_BarChartNarrativeTextBlock</t>
  </si>
  <si>
    <t>The annual returns in the bar chart are for the Portfolio&amp;#8217;s Class A shares and do not reflect sales loads. If sales loads were reflected, returns would be less than those shown. The annual returns for the Portfolio&amp;#8217;s Advisor Class shares are not presented in the bar chart and would differ from the annual returns of the Portfolio&amp;#8217;s Class A shares only to the extent that the Advisor Class shares have lower expenses because the shares are invested in the same portfolio of securities. Through June 30, 2016, the year-to-date unannualized return for Class A shares was 4.02%.</t>
  </si>
  <si>
    <t>Bar Chart Does Not Reflect Sales Loads [Text]</t>
  </si>
  <si>
    <t>rr_BarChartDoesNotReflectSalesLoads</t>
  </si>
  <si>
    <t>The annual returns in the bar chart are for the Portfolio&amp;#8217;s Class A shares and do not reflect sales loads. If sales loads were reflected, returns would be less than those shown.</t>
  </si>
  <si>
    <t>Bar Chart Closing [Text Block]</t>
  </si>
  <si>
    <t>rr_BarChartClosingTextBlock</t>
  </si>
  <si>
    <t xml:space="preserve">Calendar Year End (%) Best Quarter was up 5.76%, 3rd quarter, 2009; and Worst Quarter was down -4.70%, 4th quarter, 2010. </t>
  </si>
  <si>
    <t>Performance Table Heading</t>
  </si>
  <si>
    <t>rr_PerformanceTableHeading</t>
  </si>
  <si>
    <t>Performance Table Average Annual Total Returns</t>
  </si>
  <si>
    <t>Performance Table Uses Highest Federal Rate</t>
  </si>
  <si>
    <t>rr_PerformanceTableUsesHighestFederalRate</t>
  </si>
  <si>
    <t>After-tax Returns:&amp;#150; 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amp;#8217;s tax situation and are likely to differ from those shown; and &amp;#150; Are not relevant to investors who hold Portfolio shares through tax-deferred arrangements such as 401(k) plans or individual retirement accounts.</t>
  </si>
  <si>
    <t>Performance Table One Class of after Tax Shown [Text]</t>
  </si>
  <si>
    <t>rr_PerformanceTableOneClassOfAfterTaxShown</t>
  </si>
  <si>
    <t>After-tax Returns:&amp;#8211; Are shown for Class A shares only and will vary for Advisor Class shares because Advisor Class shares have a different expense ratio;</t>
  </si>
  <si>
    <t>AB Massachusetts Portfolio | Advisor Class</t>
  </si>
  <si>
    <t>Maximum Sales Charge (Load) Imposed on Purchases (as a percentage of offering price)</t>
  </si>
  <si>
    <t>rr_MaximumSalesChargeImposedOnPurchasesOverOfferingPrice</t>
  </si>
  <si>
    <t xml:space="preserve">none
				</t>
  </si>
  <si>
    <t>Maximum Deferred Sales Charge (Load) (as a percentage of offering price or redemption proceeds, whichever is lower)</t>
  </si>
  <si>
    <t>rr_MaximumDeferredSalesChargeOverOther</t>
  </si>
  <si>
    <t>Exchange Fee</t>
  </si>
  <si>
    <t>rr_ExchangeFeeOverRedemption</t>
  </si>
  <si>
    <t>Management Fees</t>
  </si>
  <si>
    <t>rr_ManagementFeesOverAssets</t>
  </si>
  <si>
    <t>0.45%</t>
  </si>
  <si>
    <t>Distribution and/or Service (12b-1) Fees</t>
  </si>
  <si>
    <t>rr_DistributionAndService12b1FeesOverAssets</t>
  </si>
  <si>
    <t>Other Expenses: Transfer Agent</t>
  </si>
  <si>
    <t>rr_Component1OtherExpensesOverAssets</t>
  </si>
  <si>
    <t>0.04%</t>
  </si>
  <si>
    <t>Other Expenses</t>
  </si>
  <si>
    <t>rr_Component2OtherExpensesOverAssets</t>
  </si>
  <si>
    <t>0.13%</t>
  </si>
  <si>
    <t>Total Other Expenses</t>
  </si>
  <si>
    <t>rr_OtherExpensesOverAssets</t>
  </si>
  <si>
    <t>0.17%</t>
  </si>
  <si>
    <t>[1]</t>
  </si>
  <si>
    <t>Total Annual Portfolio Operating Expenses Before Waiver</t>
  </si>
  <si>
    <t>rr_ExpensesOverAssets</t>
  </si>
  <si>
    <t>0.62%</t>
  </si>
  <si>
    <t>Fee Waiver and/or Expense Reimbursement</t>
  </si>
  <si>
    <t>rr_FeeWaiverOrReimbursementOverAssets</t>
  </si>
  <si>
    <t>(0.10%)</t>
  </si>
  <si>
    <t>[2]</t>
  </si>
  <si>
    <t>Total Annual Portfolio Operating Expenses After Fee Waiver and/or Expense Reimbursement</t>
  </si>
  <si>
    <t>rr_NetExpensesOverAssets</t>
  </si>
  <si>
    <t>0.52%</t>
  </si>
  <si>
    <t>After 1 Year</t>
  </si>
  <si>
    <t>rr_ExpenseExampleYear01</t>
  </si>
  <si>
    <t>After 3 Years</t>
  </si>
  <si>
    <t>rr_ExpenseExampleYear03</t>
  </si>
  <si>
    <t>After 5 Years</t>
  </si>
  <si>
    <t>rr_ExpenseExampleYear05</t>
  </si>
  <si>
    <t>After 10 Years</t>
  </si>
  <si>
    <t>rr_ExpenseExampleYear10</t>
  </si>
  <si>
    <t>1 Year</t>
  </si>
  <si>
    <t>rr_AverageAnnualReturnYear01</t>
  </si>
  <si>
    <t>3.60%</t>
  </si>
  <si>
    <t>[3]</t>
  </si>
  <si>
    <t>5 Years</t>
  </si>
  <si>
    <t>rr_AverageAnnualReturnYear05</t>
  </si>
  <si>
    <t>5.32%</t>
  </si>
  <si>
    <t>10 Years</t>
  </si>
  <si>
    <t>rr_AverageAnnualReturnYear10</t>
  </si>
  <si>
    <t>4.61%</t>
  </si>
  <si>
    <t>Inception Date</t>
  </si>
  <si>
    <t>rr_AverageAnnualReturnInceptionDate</t>
  </si>
  <si>
    <t>Jul. 25,
		2016</t>
  </si>
  <si>
    <t>AB Massachusetts Portfolio | Class A</t>
  </si>
  <si>
    <t>rr_AnnualReturn2006</t>
  </si>
  <si>
    <t>4.28%</t>
  </si>
  <si>
    <t>rr_AnnualReturn2007</t>
  </si>
  <si>
    <t>3.15%</t>
  </si>
  <si>
    <t>rr_AnnualReturn2008</t>
  </si>
  <si>
    <t>(1.64%)</t>
  </si>
  <si>
    <t>rr_AnnualReturn2009</t>
  </si>
  <si>
    <t>10.96%</t>
  </si>
  <si>
    <t>rr_AnnualReturn2010</t>
  </si>
  <si>
    <t>1.84%</t>
  </si>
  <si>
    <t>rr_AnnualReturn2011</t>
  </si>
  <si>
    <t>10.94%</t>
  </si>
  <si>
    <t>rr_AnnualReturn2012</t>
  </si>
  <si>
    <t>7.65%</t>
  </si>
  <si>
    <t>rr_AnnualReturn2013</t>
  </si>
  <si>
    <t>(4.29%)</t>
  </si>
  <si>
    <t>rr_AnnualReturn2014</t>
  </si>
  <si>
    <t>8.34%</t>
  </si>
  <si>
    <t>rr_AnnualReturn2015</t>
  </si>
  <si>
    <t>3.35%</t>
  </si>
  <si>
    <t>Year to Date Return, Label</t>
  </si>
  <si>
    <t>rr_YearToDateReturnLabel</t>
  </si>
  <si>
    <t>year-to-date</t>
  </si>
  <si>
    <t>Bar Chart, Year to Date Return, Date</t>
  </si>
  <si>
    <t>rr_BarChartYearToDateReturnDate</t>
  </si>
  <si>
    <t>Jun. 30,
		2016</t>
  </si>
  <si>
    <t>Bar Chart, Year to Date Return</t>
  </si>
  <si>
    <t>rr_BarChartYearToDateReturn</t>
  </si>
  <si>
    <t>4.02%</t>
  </si>
  <si>
    <t>Highest Quarterly Return, Label</t>
  </si>
  <si>
    <t>rr_HighestQuarterlyReturnLabel</t>
  </si>
  <si>
    <t>Best Quarter</t>
  </si>
  <si>
    <t>Highest Quarterly Return, Date</t>
  </si>
  <si>
    <t>rr_BarChartHighestQuarterlyReturnDate</t>
  </si>
  <si>
    <t>Sep. 30,
		2009</t>
  </si>
  <si>
    <t>Highest Quarterly Return</t>
  </si>
  <si>
    <t>rr_BarChartHighestQuarterlyReturn</t>
  </si>
  <si>
    <t>5.76%</t>
  </si>
  <si>
    <t>Lowest Quarterly Return, Label</t>
  </si>
  <si>
    <t>rr_LowestQuarterlyReturnLabel</t>
  </si>
  <si>
    <t>Worst Quarter</t>
  </si>
  <si>
    <t>Lowest Quarterly Return, Date</t>
  </si>
  <si>
    <t>rr_BarChartLowestQuarterlyReturnDate</t>
  </si>
  <si>
    <t>Dec. 31,
		2010</t>
  </si>
  <si>
    <t>Lowest Quarterly Return</t>
  </si>
  <si>
    <t>rr_BarChartLowestQuarterlyReturn</t>
  </si>
  <si>
    <t>(4.70%)</t>
  </si>
  <si>
    <t>0.20%</t>
  </si>
  <si>
    <t>[4]</t>
  </si>
  <si>
    <t>4.42%</t>
  </si>
  <si>
    <t>4.03%</t>
  </si>
  <si>
    <t>AB Massachusetts Portfolio | Return After Taxes on Distributions | Class A</t>
  </si>
  <si>
    <t>0.16%</t>
  </si>
  <si>
    <t>4.36%</t>
  </si>
  <si>
    <t>3.98%</t>
  </si>
  <si>
    <t>AB Massachusetts Portfolio | Return After Taxes on Distributions and Sale of Portfolio Shares | Class A</t>
  </si>
  <si>
    <t>1.44%</t>
  </si>
  <si>
    <t>4.18%</t>
  </si>
  <si>
    <t>3.91%</t>
  </si>
  <si>
    <t>AB Massachusetts Portfolio | Barclays Municipal Bond Index (reflects no deduction for fees, expenses or taxes)</t>
  </si>
  <si>
    <t>3.30%</t>
  </si>
  <si>
    <t>5.35%</t>
  </si>
  <si>
    <t>4.72%</t>
  </si>
  <si>
    <t>AB Virginia Portfolio</t>
  </si>
  <si>
    <t xml:space="preserve">AB MUNICIPAL INCOME FUND II -AB Virginia Portfolio (each a “Portfolio” or collectively, the “Portfolios”) Supplement dated July 25, 2016 to the Prospectus dated September 30, 2015 (the “Prospectus”) of the AB Massachusetts Portfolio and AB Virginia Portfolio of AB Municipal Income Fund II, offering Class A, Class B and Class C shares of the Portfolios (the “Prospectus”). * * * AB Virginia Portfolio The following supplements certain information in the Summary section of the Portfolio’s Prospectus to reflect the addition of Advisor Class shares to the Portfolio’s existing share classes. Shareholder Fees Advisor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Fees None Other Expenses: Transfer Agent .04 % Other Expenses .13 % Total Other Expenses(a) .17 % Total Annual Portfolio Operating Expenses Before Waiver .62 % Fee Waiver and/or Expense Reimbursement(b) (.07) % Total Annual Portfolio Operating Expenses After Fee Waiver and/or Expense Reimbursement .55 % (a) Total Other Expenses are based on estimated amounts for the current fiscal year. (b) 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5% of average daily net assets for Advisor Class shares (“expense limitations”).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 Advisor After 1 Year $ 56 After 3 Years $ 191 After 5 Years $ 339 After 10 Years $ 768 * * * The following supplements certain information in the Bar Chart and Performance section of the Portfolio’s Prospectus to reflect the addition of Advisor Class shares to the Portfolio’s existing share classes. BAR CHART AND PERFORMANCE INFORMATION: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You may obtain updated performance information on the Portfolio’s website at www.ABglobal.com (click on “Menu  Americas  Individual Investors  US (US Citizens)”, then “Investments  Fund Performance”). The Portfolio’s past performance before and after taxes, of course, does not necessarily indicate how it will perform in the future. Bar Chart The annual returns in the bar chart are for the Portfolio’s Class A shares and do not reflect sales loads. If sales loads were reflected, returns would be less than those shown. The annual returns for the Portfolio’s Advisor Class shares are not presented in the bar chart and would differ from the annual returns of the Portfolio’s Class A shares only to the extent that the Advisor Class shares have lower expenses because the shares are invested in the same portfolio of securities. Through June 30, 2016, the year-to-date unannualized return for Class A shares was 4.42%. During the period shown in the bar chart, the Portfolio’s: Best Quarter was up 5.98%, 3rd quarter, 2009; and Worst Quarter was down -4.03%, 2nd quarter, 2013. Performance Table Average Annual Total Returns (For the periods ended December 31, 2015) 1 Year 5 Years 10 Years Class A* Return Before Taxes 0.00% 4.30% 4.00% Return After Taxes on Distributions -0.08% 4.20% 3.94% Return After Taxes on Distributions and Sale of Portfolio Shares 1.26% 4.07% 3.91% Advisor Class** Return Before Taxes 3.38% 5.20% 4.58% Barclays Municipal Bond Index (reflects no deduction for fees, expenses or taxes) 3.30% 5.35% 4.72% * After-tax Returns: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 ** Inception date for Advisor Class shares: 7/25/2016. Performance information for periods prior to the inception of Advisor Class shares is the performance of the Portfolios Class A shares adjusted to reflect the expenses of Advisor Class shares. * * * * * </t>
  </si>
  <si>
    <t>Examples</t>
  </si>
  <si>
    <t>BAR CHART AND PERFORMANCE INFORMATION:</t>
  </si>
  <si>
    <t>Bar Chart</t>
  </si>
  <si>
    <t>The annual returns in the bar chart are for the Portfolio&amp;#8217;s Class A shares and do not reflect sales loads. If sales loads were reflected, returns would be less than those shown. The annual returns for the Portfolio&amp;#8217;s Advisor Class shares are not presented in the bar chart and would differ from the annual returns of the Portfolio&amp;#8217;s Class A shares only to the extent that the Advisor Class shares have lower expenses because the shares are invested in the same portfolio of securities. Through June 30, 2016, the year-to-date unannualized return for Class A shares was 4.42%.</t>
  </si>
  <si>
    <t xml:space="preserve">Calendar Year End (%) Best Quarter was up 5.98%, 3rd quarter, 2009; and Worst Quarter was down -4.03%, 2nd quarter, 2013. </t>
  </si>
  <si>
    <t>Performance Table</t>
  </si>
  <si>
    <t>AB Virginia Portfolio | Advisor Class</t>
  </si>
  <si>
    <t>(0.07%)</t>
  </si>
  <si>
    <t>[5]</t>
  </si>
  <si>
    <t>0.55%</t>
  </si>
  <si>
    <t>3.38%</t>
  </si>
  <si>
    <t>5.20%</t>
  </si>
  <si>
    <t>4.58%</t>
  </si>
  <si>
    <t>AB Virginia Portfolio | Class A</t>
  </si>
  <si>
    <t>4.26%</t>
  </si>
  <si>
    <t>2.71%</t>
  </si>
  <si>
    <t>(4.83%)</t>
  </si>
  <si>
    <t>14.54%</t>
  </si>
  <si>
    <t>2.70%</t>
  </si>
  <si>
    <t>10.72%</t>
  </si>
  <si>
    <t>7.15%</t>
  </si>
  <si>
    <t>(4.90%)</t>
  </si>
  <si>
    <t>9.39%</t>
  </si>
  <si>
    <t>3.12%</t>
  </si>
  <si>
    <t>5.98%</t>
  </si>
  <si>
    <t>Jun. 30,
		2013</t>
  </si>
  <si>
    <t>(4.03%)</t>
  </si>
  <si>
    <t>4.30%</t>
  </si>
  <si>
    <t>4.00%</t>
  </si>
  <si>
    <t>AB Virginia Portfolio | Return After Taxes on Distributions | Class A</t>
  </si>
  <si>
    <t>(0.08%)</t>
  </si>
  <si>
    <t>4.20%</t>
  </si>
  <si>
    <t>3.94%</t>
  </si>
  <si>
    <t>AB Virginia Portfolio | Return After Taxes on Distributions and Sale of Portfolio Shares | Class A</t>
  </si>
  <si>
    <t>1.26%</t>
  </si>
  <si>
    <t>4.07%</t>
  </si>
  <si>
    <t>AB Virginia Portfolio | Barclays Municipal Bond Index (reflects no deduction for fees, expenses or taxes)</t>
  </si>
  <si>
    <t>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2% of average daily net assets for Advisor Class shares (“expense limitations”).</t>
  </si>
  <si>
    <t>Inception date for Advisor Class shares: 7/25/2016. Performance information for periods prior to the inception of Advisor Class shares is the performance of the Portfolio’s Class A shares adjusted to reflect the expenses of Advisor Class shares.</t>
  </si>
  <si>
    <t>After-tax Returns: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si>
  <si>
    <t>The Adviser has contractually agreed to waive its management fees and/or to bear expenses of the Portfolio through September 30, 2017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5% of average daily net assets for Advisor Class shares (“expense limita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99774</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32</v>
      </c>
    </row>
    <row spans="1:4" r="9">
      <c s="4" r="A9" t="s">
        <v>33</v>
      </c>
      <c s="4" r="B9" t="s">
        <v>34</v>
      </c>
      <c s="4" r="C9" t="s">
        <v>35</v>
      </c>
    </row>
    <row spans="1:4" r="10">
      <c s="4" r="A10" t="s">
        <v>36</v>
      </c>
      <c s="4" r="B10" t="s">
        <v>37</v>
      </c>
      <c s="4" r="C10" t="s">
        <v>38</v>
      </c>
    </row>
    <row spans="1:4" r="11">
      <c s="4" r="A11" t="s">
        <v>39</v>
      </c>
      <c s="4" r="B11" t="s">
        <v>40</v>
      </c>
      <c s="4" r="C11" t="s">
        <v>41</v>
      </c>
    </row>
    <row spans="1:4" r="12">
      <c s="4" r="A12" t="s">
        <v>42</v>
      </c>
      <c s="4" r="B12" t="s">
        <v>43</v>
      </c>
      <c s="4" r="C12" t="s">
        <v>44</v>
      </c>
    </row>
    <row spans="1:4" r="13">
      <c s="4" r="A13" t="s">
        <v>45</v>
      </c>
      <c s="4" r="B13" t="s">
        <v>46</v>
      </c>
      <c s="4" r="C13" t="s">
        <v>47</v>
      </c>
    </row>
    <row spans="1:4" r="14">
      <c s="4" r="A14" t="s">
        <v>48</v>
      </c>
      <c s="4" r="B14" t="s">
        <v>49</v>
      </c>
      <c s="4" r="C14" t="s">
        <v>50</v>
      </c>
    </row>
    <row spans="1:4" r="15">
      <c s="4" r="A15" t="s">
        <v>51</v>
      </c>
      <c s="4" r="B15" t="s">
        <v>52</v>
      </c>
      <c s="4" r="C15" t="s">
        <v>53</v>
      </c>
    </row>
    <row spans="1:4" r="16">
      <c s="4" r="A16" t="s">
        <v>54</v>
      </c>
      <c s="4" r="B16" t="s">
        <v>55</v>
      </c>
      <c s="4" r="C16" t="s">
        <v>56</v>
      </c>
    </row>
    <row spans="1:4" r="17">
      <c s="4" r="A17" t="s">
        <v>57</v>
      </c>
      <c s="4" r="B17" t="s">
        <v>58</v>
      </c>
      <c s="4" r="C17" t="s">
        <v>59</v>
      </c>
    </row>
    <row spans="1:4" r="18">
      <c s="4" r="A18" t="s">
        <v>60</v>
      </c>
      <c s="4" r="B18" t="s">
        <v>61</v>
      </c>
      <c s="4" r="C18" t="s">
        <v>62</v>
      </c>
    </row>
    <row spans="1:4" r="19">
      <c s="4" r="A19" t="s">
        <v>63</v>
      </c>
      <c s="4" r="B19" t="s">
        <v>64</v>
      </c>
      <c s="4" r="C19" t="s">
        <v>65</v>
      </c>
    </row>
    <row spans="1:4" r="20">
      <c s="4" r="A20" t="s">
        <v>66</v>
      </c>
      <c s="4" r="B20" t="s">
        <v>67</v>
      </c>
      <c s="4" r="C20" t="s">
        <v>68</v>
      </c>
    </row>
    <row spans="1:4" r="21">
      <c s="4" r="A21" t="s">
        <v>69</v>
      </c>
      <c s="4" r="B21" t="s">
        <v>70</v>
      </c>
      <c s="4" r="C21" t="s">
        <v>71</v>
      </c>
    </row>
    <row spans="1:4" r="22">
      <c s="4" r="A22" t="s">
        <v>72</v>
      </c>
      <c s="4" r="B22" t="s">
        <v>73</v>
      </c>
      <c s="4" r="C22" t="s">
        <v>74</v>
      </c>
    </row>
    <row spans="1:4" r="23">
      <c s="4" r="A23" t="s">
        <v>75</v>
      </c>
      <c s="4" r="B23" t="s">
        <v>76</v>
      </c>
      <c s="4" r="C23" t="s">
        <v>77</v>
      </c>
    </row>
    <row spans="1:4" r="24">
      <c s="4" r="A24" t="s">
        <v>78</v>
      </c>
      <c s="4" r="B24" t="s">
        <v>79</v>
      </c>
      <c s="4" r="C24" t="s">
        <v>80</v>
      </c>
    </row>
    <row spans="1:4" r="25">
      <c s="4" r="A25" t="s">
        <v>81</v>
      </c>
      <c s="4" r="B25" t="s">
        <v>82</v>
      </c>
      <c s="4" r="C25" t="s">
        <v>83</v>
      </c>
    </row>
    <row spans="1:4" r="26">
      <c s="4" r="A26" t="s">
        <v>84</v>
      </c>
      <c s="4" r="B26" t="s">
        <v>85</v>
      </c>
      <c s="4" r="C26" t="s">
        <v>86</v>
      </c>
    </row>
    <row spans="1:4" r="27">
      <c s="4" r="A27" t="s">
        <v>87</v>
      </c>
      <c s="4" r="B27" t="s">
        <v>88</v>
      </c>
      <c s="4" r="C27" t="s">
        <v>89</v>
      </c>
    </row>
    <row spans="1:4" r="28">
      <c s="4" r="A28" t="s">
        <v>90</v>
      </c>
    </row>
    <row spans="1:4" r="29">
      <c s="3" r="A29" t="s">
        <v>3</v>
      </c>
      <c s="4" r="B29" t="s">
        <v>4</v>
      </c>
    </row>
    <row spans="1:4" r="30">
      <c s="4" r="A30" t="s">
        <v>91</v>
      </c>
      <c s="4" r="B30" t="s">
        <v>92</v>
      </c>
      <c s="4" r="C30" t="s">
        <v>93</v>
      </c>
    </row>
    <row spans="1:4" r="31">
      <c s="4" r="A31" t="s">
        <v>94</v>
      </c>
      <c s="4" r="B31" t="s">
        <v>95</v>
      </c>
      <c s="4" r="C31" t="s">
        <v>93</v>
      </c>
    </row>
    <row spans="1:4" r="32">
      <c s="4" r="A32" t="s">
        <v>96</v>
      </c>
      <c s="4" r="B32" t="s">
        <v>97</v>
      </c>
      <c s="4" r="C32" t="s">
        <v>93</v>
      </c>
    </row>
    <row spans="1:4" r="33">
      <c s="4" r="A33" t="s">
        <v>98</v>
      </c>
      <c s="4" r="B33" t="s">
        <v>99</v>
      </c>
      <c s="4" r="C33" t="s">
        <v>100</v>
      </c>
    </row>
    <row spans="1:4" r="34">
      <c s="4" r="A34" t="s">
        <v>101</v>
      </c>
      <c s="4" r="B34" t="s">
        <v>102</v>
      </c>
      <c s="4" r="C34" t="s">
        <v>93</v>
      </c>
    </row>
    <row spans="1:4" r="35">
      <c s="4" r="A35" t="s">
        <v>103</v>
      </c>
      <c s="4" r="B35" t="s">
        <v>104</v>
      </c>
      <c s="4" r="C35" t="s">
        <v>105</v>
      </c>
    </row>
    <row spans="1:4" r="36">
      <c s="4" r="A36" t="s">
        <v>106</v>
      </c>
      <c s="4" r="B36" t="s">
        <v>107</v>
      </c>
      <c s="4" r="C36" t="s">
        <v>108</v>
      </c>
    </row>
    <row spans="1:4" r="37">
      <c s="4" r="A37" t="s">
        <v>109</v>
      </c>
      <c s="4" r="B37" t="s">
        <v>110</v>
      </c>
      <c s="4" r="C37" t="s">
        <v>111</v>
      </c>
      <c s="4" r="D37" t="s">
        <v>112</v>
      </c>
    </row>
    <row spans="1:4" r="38">
      <c s="4" r="A38" t="s">
        <v>113</v>
      </c>
      <c s="4" r="B38" t="s">
        <v>114</v>
      </c>
      <c s="4" r="C38" t="s">
        <v>115</v>
      </c>
    </row>
    <row spans="1:4" r="39">
      <c s="4" r="A39" t="s">
        <v>116</v>
      </c>
      <c s="4" r="B39" t="s">
        <v>117</v>
      </c>
      <c s="4" r="C39" t="s">
        <v>118</v>
      </c>
      <c s="4" r="D39" t="s">
        <v>119</v>
      </c>
    </row>
    <row spans="1:4" r="40">
      <c s="4" r="A40" t="s">
        <v>120</v>
      </c>
      <c s="4" r="B40" t="s">
        <v>121</v>
      </c>
      <c s="4" r="C40" t="s">
        <v>122</v>
      </c>
    </row>
    <row spans="1:4" r="41">
      <c s="4" r="A41" t="s">
        <v>123</v>
      </c>
      <c s="5" r="B41" t="s">
        <v>124</v>
      </c>
      <c s="7" r="C41" t="n">
        <v>53</v>
      </c>
    </row>
    <row spans="1:4" r="42">
      <c s="4" r="A42" t="s">
        <v>125</v>
      </c>
      <c s="5" r="B42" t="s">
        <v>126</v>
      </c>
      <c s="6" r="C42" t="n">
        <v>188</v>
      </c>
    </row>
    <row spans="1:4" r="43">
      <c s="4" r="A43" t="s">
        <v>127</v>
      </c>
      <c s="5" r="B43" t="s">
        <v>128</v>
      </c>
      <c s="6" r="C43" t="n">
        <v>336</v>
      </c>
    </row>
    <row spans="1:4" r="44">
      <c s="4" r="A44" t="s">
        <v>129</v>
      </c>
      <c s="5" r="B44" t="s">
        <v>130</v>
      </c>
      <c s="7" r="C44" t="n">
        <v>765</v>
      </c>
    </row>
    <row spans="1:4" r="45">
      <c s="4" r="A45" t="s">
        <v>131</v>
      </c>
      <c s="5" r="B45" t="s">
        <v>132</v>
      </c>
      <c s="4" r="C45" t="s">
        <v>133</v>
      </c>
      <c s="4" r="D45" t="s">
        <v>134</v>
      </c>
    </row>
    <row spans="1:4" r="46">
      <c s="4" r="A46" t="s">
        <v>135</v>
      </c>
      <c s="5" r="B46" t="s">
        <v>136</v>
      </c>
      <c s="4" r="C46" t="s">
        <v>137</v>
      </c>
      <c s="4" r="D46" t="s">
        <v>134</v>
      </c>
    </row>
    <row spans="1:4" r="47">
      <c s="4" r="A47" t="s">
        <v>138</v>
      </c>
      <c s="5" r="B47" t="s">
        <v>139</v>
      </c>
      <c s="4" r="C47" t="s">
        <v>140</v>
      </c>
      <c s="4" r="D47" t="s">
        <v>134</v>
      </c>
    </row>
    <row spans="1:4" r="48">
      <c s="4" r="A48" t="s">
        <v>141</v>
      </c>
      <c s="4" r="B48" t="s">
        <v>142</v>
      </c>
      <c s="4" r="C48" t="s">
        <v>143</v>
      </c>
      <c s="4" r="D48" t="s">
        <v>134</v>
      </c>
    </row>
    <row spans="1:4" r="49">
      <c s="4" r="A49" t="s">
        <v>144</v>
      </c>
    </row>
    <row spans="1:4" r="50">
      <c s="3" r="A50" t="s">
        <v>3</v>
      </c>
      <c s="4" r="B50" t="s">
        <v>4</v>
      </c>
    </row>
    <row spans="1:4" r="51">
      <c s="6" r="A51" t="n">
        <v>2006</v>
      </c>
      <c s="5" r="B51" t="s">
        <v>145</v>
      </c>
      <c s="4" r="C51" t="s">
        <v>146</v>
      </c>
    </row>
    <row spans="1:4" r="52">
      <c s="6" r="A52" t="n">
        <v>2007</v>
      </c>
      <c s="5" r="B52" t="s">
        <v>147</v>
      </c>
      <c s="4" r="C52" t="s">
        <v>148</v>
      </c>
    </row>
    <row spans="1:4" r="53">
      <c s="6" r="A53" t="n">
        <v>2008</v>
      </c>
      <c s="5" r="B53" t="s">
        <v>149</v>
      </c>
      <c s="4" r="C53" t="s">
        <v>150</v>
      </c>
    </row>
    <row spans="1:4" r="54">
      <c s="6" r="A54" t="n">
        <v>2009</v>
      </c>
      <c s="5" r="B54" t="s">
        <v>151</v>
      </c>
      <c s="4" r="C54" t="s">
        <v>152</v>
      </c>
    </row>
    <row spans="1:4" r="55">
      <c s="6" r="A55" t="n">
        <v>2010</v>
      </c>
      <c s="5" r="B55" t="s">
        <v>153</v>
      </c>
      <c s="4" r="C55" t="s">
        <v>154</v>
      </c>
    </row>
    <row spans="1:4" r="56">
      <c s="6" r="A56" t="n">
        <v>2011</v>
      </c>
      <c s="5" r="B56" t="s">
        <v>155</v>
      </c>
      <c s="4" r="C56" t="s">
        <v>156</v>
      </c>
    </row>
    <row spans="1:4" r="57">
      <c s="6" r="A57" t="n">
        <v>2012</v>
      </c>
      <c s="5" r="B57" t="s">
        <v>157</v>
      </c>
      <c s="4" r="C57" t="s">
        <v>158</v>
      </c>
    </row>
    <row spans="1:4" r="58">
      <c s="6" r="A58" t="n">
        <v>2013</v>
      </c>
      <c s="5" r="B58" t="s">
        <v>159</v>
      </c>
      <c s="4" r="C58" t="s">
        <v>160</v>
      </c>
    </row>
    <row spans="1:4" r="59">
      <c s="6" r="A59" t="n">
        <v>2014</v>
      </c>
      <c s="5" r="B59" t="s">
        <v>161</v>
      </c>
      <c s="4" r="C59" t="s">
        <v>162</v>
      </c>
    </row>
    <row spans="1:4" r="60">
      <c s="6" r="A60" t="n">
        <v>2015</v>
      </c>
      <c s="5" r="B60" t="s">
        <v>163</v>
      </c>
      <c s="4" r="C60" t="s">
        <v>164</v>
      </c>
    </row>
    <row spans="1:4" r="61">
      <c s="4" r="A61" t="s">
        <v>165</v>
      </c>
      <c s="4" r="B61" t="s">
        <v>166</v>
      </c>
      <c s="4" r="C61" t="s">
        <v>167</v>
      </c>
    </row>
    <row spans="1:4" r="62">
      <c s="4" r="A62" t="s">
        <v>168</v>
      </c>
      <c s="4" r="B62" t="s">
        <v>169</v>
      </c>
      <c s="4" r="C62" t="s">
        <v>170</v>
      </c>
    </row>
    <row spans="1:4" r="63">
      <c s="4" r="A63" t="s">
        <v>171</v>
      </c>
      <c s="4" r="B63" t="s">
        <v>172</v>
      </c>
      <c s="4" r="C63" t="s">
        <v>173</v>
      </c>
    </row>
    <row spans="1:4" r="64">
      <c s="4" r="A64" t="s">
        <v>174</v>
      </c>
      <c s="4" r="B64" t="s">
        <v>175</v>
      </c>
      <c s="4" r="C64" t="s">
        <v>176</v>
      </c>
    </row>
    <row spans="1:4" r="65">
      <c s="4" r="A65" t="s">
        <v>177</v>
      </c>
      <c s="4" r="B65" t="s">
        <v>178</v>
      </c>
      <c s="4" r="C65" t="s">
        <v>179</v>
      </c>
    </row>
    <row spans="1:4" r="66">
      <c s="4" r="A66" t="s">
        <v>180</v>
      </c>
      <c s="4" r="B66" t="s">
        <v>181</v>
      </c>
      <c s="4" r="C66" t="s">
        <v>182</v>
      </c>
    </row>
    <row spans="1:4" r="67">
      <c s="4" r="A67" t="s">
        <v>183</v>
      </c>
      <c s="4" r="B67" t="s">
        <v>184</v>
      </c>
      <c s="4" r="C67" t="s">
        <v>185</v>
      </c>
    </row>
    <row spans="1:4" r="68">
      <c s="4" r="A68" t="s">
        <v>186</v>
      </c>
      <c s="4" r="B68" t="s">
        <v>187</v>
      </c>
      <c s="4" r="C68" t="s">
        <v>188</v>
      </c>
    </row>
    <row spans="1:4" r="69">
      <c s="4" r="A69" t="s">
        <v>189</v>
      </c>
      <c s="4" r="B69" t="s">
        <v>190</v>
      </c>
      <c s="4" r="C69" t="s">
        <v>191</v>
      </c>
    </row>
    <row spans="1:4" r="70">
      <c s="4" r="A70" t="s">
        <v>131</v>
      </c>
      <c s="5" r="B70" t="s">
        <v>132</v>
      </c>
      <c s="4" r="C70" t="s">
        <v>192</v>
      </c>
      <c s="4" r="D70" t="s">
        <v>193</v>
      </c>
    </row>
    <row spans="1:4" r="71">
      <c s="4" r="A71" t="s">
        <v>135</v>
      </c>
      <c s="5" r="B71" t="s">
        <v>136</v>
      </c>
      <c s="4" r="C71" t="s">
        <v>194</v>
      </c>
      <c s="4" r="D71" t="s">
        <v>193</v>
      </c>
    </row>
    <row spans="1:4" r="72">
      <c s="4" r="A72" t="s">
        <v>138</v>
      </c>
      <c s="5" r="B72" t="s">
        <v>139</v>
      </c>
      <c s="4" r="C72" t="s">
        <v>195</v>
      </c>
      <c s="4" r="D72" t="s">
        <v>193</v>
      </c>
    </row>
    <row spans="1:4" r="73">
      <c s="4" r="A73" t="s">
        <v>196</v>
      </c>
    </row>
    <row spans="1:4" r="74">
      <c s="3" r="A74" t="s">
        <v>3</v>
      </c>
      <c s="4" r="B74" t="s">
        <v>4</v>
      </c>
    </row>
    <row spans="1:4" r="75">
      <c s="4" r="A75" t="s">
        <v>131</v>
      </c>
      <c s="5" r="B75" t="s">
        <v>132</v>
      </c>
      <c s="4" r="C75" t="s">
        <v>197</v>
      </c>
      <c s="4" r="D75" t="s">
        <v>193</v>
      </c>
    </row>
    <row spans="1:4" r="76">
      <c s="4" r="A76" t="s">
        <v>135</v>
      </c>
      <c s="5" r="B76" t="s">
        <v>136</v>
      </c>
      <c s="4" r="C76" t="s">
        <v>198</v>
      </c>
      <c s="4" r="D76" t="s">
        <v>193</v>
      </c>
    </row>
    <row spans="1:4" r="77">
      <c s="4" r="A77" t="s">
        <v>138</v>
      </c>
      <c s="5" r="B77" t="s">
        <v>139</v>
      </c>
      <c s="4" r="C77" t="s">
        <v>199</v>
      </c>
      <c s="4" r="D77" t="s">
        <v>193</v>
      </c>
    </row>
    <row spans="1:4" r="78">
      <c s="4" r="A78" t="s">
        <v>200</v>
      </c>
    </row>
    <row spans="1:4" r="79">
      <c s="3" r="A79" t="s">
        <v>3</v>
      </c>
      <c s="4" r="B79" t="s">
        <v>4</v>
      </c>
    </row>
    <row spans="1:4" r="80">
      <c s="4" r="A80" t="s">
        <v>131</v>
      </c>
      <c s="5" r="B80" t="s">
        <v>132</v>
      </c>
      <c s="4" r="C80" t="s">
        <v>201</v>
      </c>
      <c s="4" r="D80" t="s">
        <v>193</v>
      </c>
    </row>
    <row spans="1:4" r="81">
      <c s="4" r="A81" t="s">
        <v>135</v>
      </c>
      <c s="5" r="B81" t="s">
        <v>136</v>
      </c>
      <c s="4" r="C81" t="s">
        <v>202</v>
      </c>
      <c s="4" r="D81" t="s">
        <v>193</v>
      </c>
    </row>
    <row spans="1:4" r="82">
      <c s="4" r="A82" t="s">
        <v>138</v>
      </c>
      <c s="5" r="B82" t="s">
        <v>139</v>
      </c>
      <c s="4" r="C82" t="s">
        <v>203</v>
      </c>
      <c s="4" r="D82" t="s">
        <v>193</v>
      </c>
    </row>
    <row spans="1:4" r="83">
      <c s="4" r="A83" t="s">
        <v>204</v>
      </c>
    </row>
    <row spans="1:4" r="84">
      <c s="3" r="A84" t="s">
        <v>3</v>
      </c>
      <c s="4" r="B84" t="s">
        <v>4</v>
      </c>
    </row>
    <row spans="1:4" r="85">
      <c s="4" r="A85" t="s">
        <v>131</v>
      </c>
      <c s="5" r="B85" t="s">
        <v>132</v>
      </c>
      <c s="4" r="C85" t="s">
        <v>205</v>
      </c>
    </row>
    <row spans="1:4" r="86">
      <c s="4" r="A86" t="s">
        <v>135</v>
      </c>
      <c s="5" r="B86" t="s">
        <v>136</v>
      </c>
      <c s="4" r="C86" t="s">
        <v>206</v>
      </c>
    </row>
    <row spans="1:4" r="87">
      <c s="4" r="A87" t="s">
        <v>138</v>
      </c>
      <c s="5" r="B87" t="s">
        <v>139</v>
      </c>
      <c s="4" r="C87" t="s">
        <v>207</v>
      </c>
    </row>
    <row spans="1:4" r="88">
      <c s="4" r="A88" t="s">
        <v>208</v>
      </c>
    </row>
    <row spans="1:4" r="89">
      <c s="3" r="A89" t="s">
        <v>3</v>
      </c>
      <c s="4" r="B89" t="s">
        <v>4</v>
      </c>
    </row>
    <row spans="1:4" r="90">
      <c s="4" r="A90" t="s">
        <v>29</v>
      </c>
      <c s="4" r="B90" t="s">
        <v>30</v>
      </c>
      <c s="4" r="C90" t="s">
        <v>209</v>
      </c>
    </row>
    <row spans="1:4" r="91">
      <c s="4" r="A91" t="s">
        <v>33</v>
      </c>
      <c s="4" r="B91" t="s">
        <v>34</v>
      </c>
      <c s="4" r="C91" t="s">
        <v>35</v>
      </c>
    </row>
    <row spans="1:4" r="92">
      <c s="4" r="A92" t="s">
        <v>36</v>
      </c>
      <c s="4" r="B92" t="s">
        <v>37</v>
      </c>
      <c s="4" r="C92" t="s">
        <v>38</v>
      </c>
    </row>
    <row spans="1:4" r="93">
      <c s="4" r="A93" t="s">
        <v>39</v>
      </c>
      <c s="4" r="B93" t="s">
        <v>40</v>
      </c>
      <c s="4" r="C93" t="s">
        <v>41</v>
      </c>
    </row>
    <row spans="1:4" r="94">
      <c s="4" r="A94" t="s">
        <v>42</v>
      </c>
      <c s="4" r="B94" t="s">
        <v>43</v>
      </c>
      <c s="4" r="C94" t="s">
        <v>44</v>
      </c>
    </row>
    <row spans="1:4" r="95">
      <c s="4" r="A95" t="s">
        <v>45</v>
      </c>
      <c s="4" r="B95" t="s">
        <v>46</v>
      </c>
      <c s="4" r="C95" t="s">
        <v>210</v>
      </c>
    </row>
    <row spans="1:4" r="96">
      <c s="4" r="A96" t="s">
        <v>48</v>
      </c>
      <c s="4" r="B96" t="s">
        <v>49</v>
      </c>
      <c s="4" r="C96" t="s">
        <v>50</v>
      </c>
    </row>
    <row spans="1:4" r="97">
      <c s="4" r="A97" t="s">
        <v>51</v>
      </c>
      <c s="4" r="B97" t="s">
        <v>52</v>
      </c>
      <c s="4" r="C97" t="s">
        <v>211</v>
      </c>
    </row>
    <row spans="1:4" r="98">
      <c s="4" r="A98" t="s">
        <v>54</v>
      </c>
      <c s="4" r="B98" t="s">
        <v>55</v>
      </c>
      <c s="4" r="C98" t="s">
        <v>56</v>
      </c>
    </row>
    <row spans="1:4" r="99">
      <c s="4" r="A99" t="s">
        <v>57</v>
      </c>
      <c s="4" r="B99" t="s">
        <v>58</v>
      </c>
      <c s="4" r="C99" t="s">
        <v>59</v>
      </c>
    </row>
    <row spans="1:4" r="100">
      <c s="4" r="A100" t="s">
        <v>60</v>
      </c>
      <c s="4" r="B100" t="s">
        <v>61</v>
      </c>
      <c s="4" r="C100" t="s">
        <v>62</v>
      </c>
    </row>
    <row spans="1:4" r="101">
      <c s="4" r="A101" t="s">
        <v>63</v>
      </c>
      <c s="4" r="B101" t="s">
        <v>64</v>
      </c>
      <c s="4" r="C101" t="s">
        <v>65</v>
      </c>
    </row>
    <row spans="1:4" r="102">
      <c s="4" r="A102" t="s">
        <v>66</v>
      </c>
      <c s="4" r="B102" t="s">
        <v>67</v>
      </c>
      <c s="4" r="C102" t="s">
        <v>212</v>
      </c>
    </row>
    <row spans="1:4" r="103">
      <c s="4" r="A103" t="s">
        <v>69</v>
      </c>
      <c s="4" r="B103" t="s">
        <v>70</v>
      </c>
      <c s="4" r="C103" t="s">
        <v>213</v>
      </c>
    </row>
    <row spans="1:4" r="104">
      <c s="4" r="A104" t="s">
        <v>72</v>
      </c>
      <c s="4" r="B104" t="s">
        <v>73</v>
      </c>
      <c s="4" r="C104" t="s">
        <v>74</v>
      </c>
    </row>
    <row spans="1:4" r="105">
      <c s="4" r="A105" t="s">
        <v>75</v>
      </c>
      <c s="4" r="B105" t="s">
        <v>76</v>
      </c>
      <c s="4" r="C105" t="s">
        <v>214</v>
      </c>
    </row>
    <row spans="1:4" r="106">
      <c s="4" r="A106" t="s">
        <v>78</v>
      </c>
      <c s="4" r="B106" t="s">
        <v>79</v>
      </c>
      <c s="4" r="C106" t="s">
        <v>215</v>
      </c>
    </row>
    <row spans="1:4" r="107">
      <c s="4" r="A107" t="s">
        <v>81</v>
      </c>
      <c s="4" r="B107" t="s">
        <v>82</v>
      </c>
      <c s="4" r="C107" t="s">
        <v>83</v>
      </c>
    </row>
    <row spans="1:4" r="108">
      <c s="4" r="A108" t="s">
        <v>84</v>
      </c>
      <c s="4" r="B108" t="s">
        <v>85</v>
      </c>
      <c s="4" r="C108" t="s">
        <v>86</v>
      </c>
    </row>
    <row spans="1:4" r="109">
      <c s="4" r="A109" t="s">
        <v>87</v>
      </c>
      <c s="4" r="B109" t="s">
        <v>88</v>
      </c>
      <c s="4" r="C109" t="s">
        <v>89</v>
      </c>
    </row>
    <row spans="1:4" r="110">
      <c s="4" r="A110" t="s">
        <v>216</v>
      </c>
    </row>
    <row spans="1:4" r="111">
      <c s="3" r="A111" t="s">
        <v>3</v>
      </c>
      <c s="4" r="B111" t="s">
        <v>4</v>
      </c>
    </row>
    <row spans="1:4" r="112">
      <c s="4" r="A112" t="s">
        <v>91</v>
      </c>
      <c s="4" r="B112" t="s">
        <v>92</v>
      </c>
      <c s="4" r="C112" t="s">
        <v>93</v>
      </c>
    </row>
    <row spans="1:4" r="113">
      <c s="4" r="A113" t="s">
        <v>94</v>
      </c>
      <c s="4" r="B113" t="s">
        <v>95</v>
      </c>
      <c s="4" r="C113" t="s">
        <v>93</v>
      </c>
    </row>
    <row spans="1:4" r="114">
      <c s="4" r="A114" t="s">
        <v>96</v>
      </c>
      <c s="4" r="B114" t="s">
        <v>97</v>
      </c>
      <c s="4" r="C114" t="s">
        <v>93</v>
      </c>
    </row>
    <row spans="1:4" r="115">
      <c s="4" r="A115" t="s">
        <v>98</v>
      </c>
      <c s="4" r="B115" t="s">
        <v>99</v>
      </c>
      <c s="4" r="C115" t="s">
        <v>100</v>
      </c>
    </row>
    <row spans="1:4" r="116">
      <c s="4" r="A116" t="s">
        <v>101</v>
      </c>
      <c s="4" r="B116" t="s">
        <v>102</v>
      </c>
      <c s="4" r="C116" t="s">
        <v>93</v>
      </c>
    </row>
    <row spans="1:4" r="117">
      <c s="4" r="A117" t="s">
        <v>103</v>
      </c>
      <c s="4" r="B117" t="s">
        <v>104</v>
      </c>
      <c s="4" r="C117" t="s">
        <v>105</v>
      </c>
    </row>
    <row spans="1:4" r="118">
      <c s="4" r="A118" t="s">
        <v>106</v>
      </c>
      <c s="4" r="B118" t="s">
        <v>107</v>
      </c>
      <c s="4" r="C118" t="s">
        <v>108</v>
      </c>
    </row>
    <row spans="1:4" r="119">
      <c s="4" r="A119" t="s">
        <v>109</v>
      </c>
      <c s="4" r="B119" t="s">
        <v>110</v>
      </c>
      <c s="4" r="C119" t="s">
        <v>111</v>
      </c>
      <c s="4" r="D119" t="s">
        <v>112</v>
      </c>
    </row>
    <row spans="1:4" r="120">
      <c s="4" r="A120" t="s">
        <v>113</v>
      </c>
      <c s="4" r="B120" t="s">
        <v>114</v>
      </c>
      <c s="4" r="C120" t="s">
        <v>115</v>
      </c>
    </row>
    <row spans="1:4" r="121">
      <c s="4" r="A121" t="s">
        <v>116</v>
      </c>
      <c s="4" r="B121" t="s">
        <v>117</v>
      </c>
      <c s="4" r="C121" t="s">
        <v>217</v>
      </c>
      <c s="4" r="D121" t="s">
        <v>218</v>
      </c>
    </row>
    <row spans="1:4" r="122">
      <c s="4" r="A122" t="s">
        <v>120</v>
      </c>
      <c s="4" r="B122" t="s">
        <v>121</v>
      </c>
      <c s="4" r="C122" t="s">
        <v>219</v>
      </c>
    </row>
    <row spans="1:4" r="123">
      <c s="4" r="A123" t="s">
        <v>123</v>
      </c>
      <c s="5" r="B123" t="s">
        <v>124</v>
      </c>
      <c s="7" r="C123" t="n">
        <v>56</v>
      </c>
    </row>
    <row spans="1:4" r="124">
      <c s="4" r="A124" t="s">
        <v>125</v>
      </c>
      <c s="5" r="B124" t="s">
        <v>126</v>
      </c>
      <c s="6" r="C124" t="n">
        <v>191</v>
      </c>
    </row>
    <row spans="1:4" r="125">
      <c s="4" r="A125" t="s">
        <v>127</v>
      </c>
      <c s="5" r="B125" t="s">
        <v>128</v>
      </c>
      <c s="6" r="C125" t="n">
        <v>339</v>
      </c>
    </row>
    <row spans="1:4" r="126">
      <c s="4" r="A126" t="s">
        <v>129</v>
      </c>
      <c s="5" r="B126" t="s">
        <v>130</v>
      </c>
      <c s="7" r="C126" t="n">
        <v>768</v>
      </c>
    </row>
    <row spans="1:4" r="127">
      <c s="4" r="A127" t="s">
        <v>131</v>
      </c>
      <c s="5" r="B127" t="s">
        <v>132</v>
      </c>
      <c s="4" r="C127" t="s">
        <v>220</v>
      </c>
      <c s="4" r="D127" t="s">
        <v>134</v>
      </c>
    </row>
    <row spans="1:4" r="128">
      <c s="4" r="A128" t="s">
        <v>135</v>
      </c>
      <c s="5" r="B128" t="s">
        <v>136</v>
      </c>
      <c s="4" r="C128" t="s">
        <v>221</v>
      </c>
      <c s="4" r="D128" t="s">
        <v>134</v>
      </c>
    </row>
    <row spans="1:4" r="129">
      <c s="4" r="A129" t="s">
        <v>138</v>
      </c>
      <c s="5" r="B129" t="s">
        <v>139</v>
      </c>
      <c s="4" r="C129" t="s">
        <v>222</v>
      </c>
      <c s="4" r="D129" t="s">
        <v>134</v>
      </c>
    </row>
    <row spans="1:4" r="130">
      <c s="4" r="A130" t="s">
        <v>141</v>
      </c>
      <c s="4" r="B130" t="s">
        <v>142</v>
      </c>
      <c s="4" r="C130" t="s">
        <v>143</v>
      </c>
      <c s="4" r="D130" t="s">
        <v>134</v>
      </c>
    </row>
    <row spans="1:4" r="131">
      <c s="4" r="A131" t="s">
        <v>223</v>
      </c>
    </row>
    <row spans="1:4" r="132">
      <c s="3" r="A132" t="s">
        <v>3</v>
      </c>
      <c s="4" r="B132" t="s">
        <v>4</v>
      </c>
    </row>
    <row spans="1:4" r="133">
      <c s="6" r="A133" t="n">
        <v>2006</v>
      </c>
      <c s="5" r="B133" t="s">
        <v>145</v>
      </c>
      <c s="4" r="C133" t="s">
        <v>224</v>
      </c>
    </row>
    <row spans="1:4" r="134">
      <c s="6" r="A134" t="n">
        <v>2007</v>
      </c>
      <c s="5" r="B134" t="s">
        <v>147</v>
      </c>
      <c s="4" r="C134" t="s">
        <v>225</v>
      </c>
    </row>
    <row spans="1:4" r="135">
      <c s="6" r="A135" t="n">
        <v>2008</v>
      </c>
      <c s="5" r="B135" t="s">
        <v>149</v>
      </c>
      <c s="4" r="C135" t="s">
        <v>226</v>
      </c>
    </row>
    <row spans="1:4" r="136">
      <c s="6" r="A136" t="n">
        <v>2009</v>
      </c>
      <c s="5" r="B136" t="s">
        <v>151</v>
      </c>
      <c s="4" r="C136" t="s">
        <v>227</v>
      </c>
    </row>
    <row spans="1:4" r="137">
      <c s="6" r="A137" t="n">
        <v>2010</v>
      </c>
      <c s="5" r="B137" t="s">
        <v>153</v>
      </c>
      <c s="4" r="C137" t="s">
        <v>228</v>
      </c>
    </row>
    <row spans="1:4" r="138">
      <c s="6" r="A138" t="n">
        <v>2011</v>
      </c>
      <c s="5" r="B138" t="s">
        <v>155</v>
      </c>
      <c s="4" r="C138" t="s">
        <v>229</v>
      </c>
    </row>
    <row spans="1:4" r="139">
      <c s="6" r="A139" t="n">
        <v>2012</v>
      </c>
      <c s="5" r="B139" t="s">
        <v>157</v>
      </c>
      <c s="4" r="C139" t="s">
        <v>230</v>
      </c>
    </row>
    <row spans="1:4" r="140">
      <c s="6" r="A140" t="n">
        <v>2013</v>
      </c>
      <c s="5" r="B140" t="s">
        <v>159</v>
      </c>
      <c s="4" r="C140" t="s">
        <v>231</v>
      </c>
    </row>
    <row spans="1:4" r="141">
      <c s="6" r="A141" t="n">
        <v>2014</v>
      </c>
      <c s="5" r="B141" t="s">
        <v>161</v>
      </c>
      <c s="4" r="C141" t="s">
        <v>232</v>
      </c>
    </row>
    <row spans="1:4" r="142">
      <c s="6" r="A142" t="n">
        <v>2015</v>
      </c>
      <c s="5" r="B142" t="s">
        <v>163</v>
      </c>
      <c s="4" r="C142" t="s">
        <v>233</v>
      </c>
    </row>
    <row spans="1:4" r="143">
      <c s="4" r="A143" t="s">
        <v>165</v>
      </c>
      <c s="4" r="B143" t="s">
        <v>166</v>
      </c>
      <c s="4" r="C143" t="s">
        <v>167</v>
      </c>
    </row>
    <row spans="1:4" r="144">
      <c s="4" r="A144" t="s">
        <v>168</v>
      </c>
      <c s="4" r="B144" t="s">
        <v>169</v>
      </c>
      <c s="4" r="C144" t="s">
        <v>170</v>
      </c>
    </row>
    <row spans="1:4" r="145">
      <c s="4" r="A145" t="s">
        <v>171</v>
      </c>
      <c s="4" r="B145" t="s">
        <v>172</v>
      </c>
      <c s="4" r="C145" t="s">
        <v>194</v>
      </c>
    </row>
    <row spans="1:4" r="146">
      <c s="4" r="A146" t="s">
        <v>174</v>
      </c>
      <c s="4" r="B146" t="s">
        <v>175</v>
      </c>
      <c s="4" r="C146" t="s">
        <v>176</v>
      </c>
    </row>
    <row spans="1:4" r="147">
      <c s="4" r="A147" t="s">
        <v>177</v>
      </c>
      <c s="4" r="B147" t="s">
        <v>178</v>
      </c>
      <c s="4" r="C147" t="s">
        <v>179</v>
      </c>
    </row>
    <row spans="1:4" r="148">
      <c s="4" r="A148" t="s">
        <v>180</v>
      </c>
      <c s="4" r="B148" t="s">
        <v>181</v>
      </c>
      <c s="4" r="C148" t="s">
        <v>234</v>
      </c>
    </row>
    <row spans="1:4" r="149">
      <c s="4" r="A149" t="s">
        <v>183</v>
      </c>
      <c s="4" r="B149" t="s">
        <v>184</v>
      </c>
      <c s="4" r="C149" t="s">
        <v>185</v>
      </c>
    </row>
    <row spans="1:4" r="150">
      <c s="4" r="A150" t="s">
        <v>186</v>
      </c>
      <c s="4" r="B150" t="s">
        <v>187</v>
      </c>
      <c s="4" r="C150" t="s">
        <v>235</v>
      </c>
    </row>
    <row spans="1:4" r="151">
      <c s="4" r="A151" t="s">
        <v>189</v>
      </c>
      <c s="4" r="B151" t="s">
        <v>190</v>
      </c>
      <c s="4" r="C151" t="s">
        <v>236</v>
      </c>
    </row>
    <row spans="1:4" r="152">
      <c s="4" r="A152" t="s">
        <v>131</v>
      </c>
      <c s="5" r="B152" t="s">
        <v>132</v>
      </c>
      <c s="4" r="C152" t="s">
        <v>93</v>
      </c>
      <c s="4" r="D152" t="s">
        <v>193</v>
      </c>
    </row>
    <row spans="1:4" r="153">
      <c s="4" r="A153" t="s">
        <v>135</v>
      </c>
      <c s="5" r="B153" t="s">
        <v>136</v>
      </c>
      <c s="4" r="C153" t="s">
        <v>237</v>
      </c>
      <c s="4" r="D153" t="s">
        <v>193</v>
      </c>
    </row>
    <row spans="1:4" r="154">
      <c s="4" r="A154" t="s">
        <v>138</v>
      </c>
      <c s="5" r="B154" t="s">
        <v>139</v>
      </c>
      <c s="4" r="C154" t="s">
        <v>238</v>
      </c>
      <c s="4" r="D154" t="s">
        <v>193</v>
      </c>
    </row>
    <row spans="1:4" r="155">
      <c s="4" r="A155" t="s">
        <v>239</v>
      </c>
    </row>
    <row spans="1:4" r="156">
      <c s="3" r="A156" t="s">
        <v>3</v>
      </c>
      <c s="4" r="B156" t="s">
        <v>4</v>
      </c>
    </row>
    <row spans="1:4" r="157">
      <c s="4" r="A157" t="s">
        <v>131</v>
      </c>
      <c s="5" r="B157" t="s">
        <v>132</v>
      </c>
      <c s="4" r="C157" t="s">
        <v>240</v>
      </c>
      <c s="4" r="D157" t="s">
        <v>193</v>
      </c>
    </row>
    <row spans="1:4" r="158">
      <c s="4" r="A158" t="s">
        <v>135</v>
      </c>
      <c s="5" r="B158" t="s">
        <v>136</v>
      </c>
      <c s="4" r="C158" t="s">
        <v>241</v>
      </c>
      <c s="4" r="D158" t="s">
        <v>193</v>
      </c>
    </row>
    <row spans="1:4" r="159">
      <c s="4" r="A159" t="s">
        <v>138</v>
      </c>
      <c s="5" r="B159" t="s">
        <v>139</v>
      </c>
      <c s="4" r="C159" t="s">
        <v>242</v>
      </c>
      <c s="4" r="D159" t="s">
        <v>193</v>
      </c>
    </row>
    <row spans="1:4" r="160">
      <c s="4" r="A160" t="s">
        <v>243</v>
      </c>
    </row>
    <row spans="1:4" r="161">
      <c s="3" r="A161" t="s">
        <v>3</v>
      </c>
      <c s="4" r="B161" t="s">
        <v>4</v>
      </c>
    </row>
    <row spans="1:4" r="162">
      <c s="4" r="A162" t="s">
        <v>131</v>
      </c>
      <c s="5" r="B162" t="s">
        <v>132</v>
      </c>
      <c s="4" r="C162" t="s">
        <v>244</v>
      </c>
      <c s="4" r="D162" t="s">
        <v>193</v>
      </c>
    </row>
    <row spans="1:4" r="163">
      <c s="4" r="A163" t="s">
        <v>135</v>
      </c>
      <c s="5" r="B163" t="s">
        <v>136</v>
      </c>
      <c s="4" r="C163" t="s">
        <v>245</v>
      </c>
      <c s="4" r="D163" t="s">
        <v>193</v>
      </c>
    </row>
    <row spans="1:4" r="164">
      <c s="4" r="A164" t="s">
        <v>138</v>
      </c>
      <c s="5" r="B164" t="s">
        <v>139</v>
      </c>
      <c s="4" r="C164" t="s">
        <v>203</v>
      </c>
      <c s="4" r="D164" t="s">
        <v>193</v>
      </c>
    </row>
    <row spans="1:4" r="165">
      <c s="4" r="A165" t="s">
        <v>246</v>
      </c>
    </row>
    <row spans="1:4" r="166">
      <c s="3" r="A166" t="s">
        <v>3</v>
      </c>
      <c s="4" r="B166" t="s">
        <v>4</v>
      </c>
    </row>
    <row spans="1:4" r="167">
      <c s="4" r="A167" t="s">
        <v>131</v>
      </c>
      <c s="5" r="B167" t="s">
        <v>132</v>
      </c>
      <c s="4" r="C167" t="s">
        <v>205</v>
      </c>
    </row>
    <row spans="1:4" r="168">
      <c s="4" r="A168" t="s">
        <v>135</v>
      </c>
      <c s="5" r="B168" t="s">
        <v>136</v>
      </c>
      <c s="4" r="C168" t="s">
        <v>206</v>
      </c>
    </row>
    <row spans="1:4" r="169">
      <c s="4" r="A169" t="s">
        <v>138</v>
      </c>
      <c s="5" r="B169" t="s">
        <v>139</v>
      </c>
      <c s="4" r="C169" t="s">
        <v>207</v>
      </c>
    </row>
    <row spans="1:4" r="170">
      <c r="A170" t="n"/>
    </row>
    <row spans="1:4" r="171">
      <c s="4" r="A171" t="s">
        <v>112</v>
      </c>
      <c s="4" r="B171" t="s">
        <v>44</v>
      </c>
    </row>
    <row spans="1:4" r="172">
      <c s="4" r="A172" t="s">
        <v>119</v>
      </c>
      <c s="4" r="B172" t="s">
        <v>247</v>
      </c>
    </row>
    <row spans="1:4" r="173">
      <c s="4" r="A173" t="s">
        <v>134</v>
      </c>
      <c s="4" r="B173" t="s">
        <v>248</v>
      </c>
    </row>
    <row spans="1:4" r="174">
      <c s="4" r="A174" t="s">
        <v>193</v>
      </c>
      <c s="4" r="B174" t="s">
        <v>249</v>
      </c>
    </row>
    <row spans="1:4" r="175">
      <c s="4" r="A175" t="s">
        <v>218</v>
      </c>
      <c s="4" r="B175" t="s">
        <v>250</v>
      </c>
    </row>
  </sheetData>
  <mergeCells count="7">
    <mergeCell ref="C1:D1"/>
    <mergeCell ref="A170:C170"/>
    <mergeCell ref="B171:C171"/>
    <mergeCell ref="B172:C172"/>
    <mergeCell ref="B173:C173"/>
    <mergeCell ref="B174:C174"/>
    <mergeCell ref="B175:C17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MUNI</vt:lpstr>
      <vt:lpstr>Risk_Return Detail Data- AB MU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22:51Z</dcterms:created>
  <dcterms:modified xmlns:dcterms="http://purl.org/dc/terms/" xmlns:xsi="http://www.w3.org/2001/XMLSchema-instance" xsi:type="dcterms:W3CDTF">2016-08-19T14:22:51Z</dcterms:modified>
  <dc:title xmlns:dc="http://purl.org/dc/elements/1.1/">Untitled</dc:title>
  <dc:description xmlns:dc="http://purl.org/dc/elements/1.1/"/>
  <dc:subject xmlns:dc="http://purl.org/dc/elements/1.1/"/>
  <cp:keywords/>
  <cp:category/>
</cp:coreProperties>
</file>